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3">
  <si>
    <t>Label</t>
  </si>
  <si>
    <t>Element</t>
  </si>
  <si>
    <t>Value</t>
  </si>
  <si>
    <t>Risk/Return:</t>
  </si>
  <si>
    <t>rr_RiskReturnAbstract</t>
  </si>
  <si>
    <t>Document Type</t>
  </si>
  <si>
    <t>dei_DocumentType</t>
  </si>
  <si>
    <t>497</t>
  </si>
  <si>
    <t>Document Period End Date</t>
  </si>
  <si>
    <t>dei_DocumentPeriodEndDate</t>
  </si>
  <si>
    <t>Mar. 10,
		2020</t>
  </si>
  <si>
    <t>Registrant Name</t>
  </si>
  <si>
    <t>dei_EntityRegistrantName</t>
  </si>
  <si>
    <t>BLACKROCK ADVANTAGE GLOBAL FUND, INC.</t>
  </si>
  <si>
    <t>Central Index Key</t>
  </si>
  <si>
    <t>dei_EntityCentralIndexKey</t>
  </si>
  <si>
    <t>0000922457</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10, 2020</t>
  </si>
  <si>
    <t xml:space="preserve">BlackRock Advantage Global Fund, Inc. BlackRock Funds SM BlackRock Advantage Emerging Markets Fund BlackRock Advantage ESG U.S. Equity Fund BlackRock Advantage International Fund BlackRock Advantage Large Cap Growth Fund BlackRock Advantage Small Cap Core Fund BlackRock Advantage Small Cap Growth Fund BlackRock China A Opportunities Fund BlackRock Global Long/Short Equity Fund BlackRock Total Emerging Markets Fund BlackRock Funds IV BlackRock Impact Bond Fund BlackRock Systematic Multi-Strategy Fund BlackRock Funds VI BlackRock CoreAlpha Bond Fund BlackRock Large Cap Series Funds, Inc. BlackRock Advantage Large Cap Core Fund BlackRock Advantage Large Cap Value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Supplement to Prospectus [Text Block]</t>
  </si>
  <si>
    <t>rr_SupplementToProspectusTextBlock</t>
  </si>
  <si>
    <t>BLACKROCK ADVANTAGE GLOBAL FUND, INC. | BLACKROCK ADVANTAGE GLOBAL FUND, INC.</t>
  </si>
  <si>
    <t xml:space="preserve">BlackRock Advantage Global Fund, Inc.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BLACKROCK FUNDS | BlackRock Advantage Emerging Markets Fund</t>
  </si>
  <si>
    <t xml:space="preserve">BlackRock Funds SM BlackRock Advantage Emerging Markets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BLACKROCK FUNDS | BlackRock Advantage ESG U.S. Equity Fund</t>
  </si>
  <si>
    <t xml:space="preserve">BlackRock Funds SM BlackRock Advantage ESG U.S. Equity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BLACKROCK FUNDS | BLACKROCK ADVANTAGE INTERNATIONAL FUND</t>
  </si>
  <si>
    <t xml:space="preserve">BlackRock Funds SM BlackRock Advantage International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BLACKROCK FUNDS | BLACKROCK ADVANTAGE LARGE CAP GROWTH FUND</t>
  </si>
  <si>
    <t xml:space="preserve">BlackRock Funds SM BlackRock Advantage Large Cap Growth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BLACKROCK FUNDS | BlackRock Advantage Small Cap Core Fund</t>
  </si>
  <si>
    <t xml:space="preserve">BlackRock Funds SM BlackRock Advantage Small Cap Core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BLACKROCK FUNDS | BLACKROCK ADVANTAGE SMALL CAP GROWTH FUND</t>
  </si>
  <si>
    <t xml:space="preserve">BlackRock Funds SM BlackRock Advantage Small Cap Growth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BLACKROCK FUNDS | BlackRock China A Opportunities Fund</t>
  </si>
  <si>
    <t xml:space="preserve">BlackRock Funds SM BlackRock China A Opportunities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BLACKROCK FUNDS | BlackRock Global Long/Short Equity Fund</t>
  </si>
  <si>
    <t xml:space="preserve">BlackRock Funds SM BlackRock Global Long/Short Equity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BLACKROCK FUNDS | BlackRock Total Emerging Markets Fund</t>
  </si>
  <si>
    <t xml:space="preserve">BlackRock Funds SM BlackRock Total Emerging Markets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BlackRock Funds IV | BlackRock Impact Bond Fund</t>
  </si>
  <si>
    <t xml:space="preserve">BlackRock Funds IV BlackRock Impact Bond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BlackRock Funds IV | BlackRock Systematic Multi-Strategy Fund</t>
  </si>
  <si>
    <t xml:space="preserve">BlackRock Funds IV BlackRock Systematic Multi-Strategy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BlackRock Funds VI | BlackRock CoreAlpha Bond Fund</t>
  </si>
  <si>
    <t xml:space="preserve">BlackRock Funds VI BlackRock CoreAlpha Bond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BLACKROCK LARGE CAP SERIES FUNDS, INC. | BlackRock Advantage Large Cap Core Fund</t>
  </si>
  <si>
    <t xml:space="preserve">BlackRock Large Cap Series Funds, Inc. BlackRock Advantage Large Cap Core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i>
    <t>BLACKROCK LARGE CAP SERIES FUNDS, INC. | BlackRock Advantage Large Cap Value Fund</t>
  </si>
  <si>
    <t xml:space="preserve">BlackRock Large Cap Series Funds, Inc. BlackRock Advantage Large Cap Value Fund (each ,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are amended to delete “Market Risk and Selection Risk” in its entirety and to replace it with the following: • Market Risk and Selection Ris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row r="42" spans="1:3">
      <c r="A42" s="4" t="s">
        <v>57</v>
      </c>
    </row>
    <row r="43" spans="1:3">
      <c r="A43" s="3" t="s">
        <v>3</v>
      </c>
      <c r="B43" s="4" t="s">
        <v>4</v>
      </c>
    </row>
    <row r="44" spans="1:3">
      <c r="A44" s="4" t="s">
        <v>31</v>
      </c>
      <c r="B44" s="4" t="s">
        <v>32</v>
      </c>
      <c r="C44" s="4" t="s">
        <v>58</v>
      </c>
    </row>
    <row r="45" spans="1:3">
      <c r="A45" s="4" t="s">
        <v>59</v>
      </c>
    </row>
    <row r="46" spans="1:3">
      <c r="A46" s="3" t="s">
        <v>3</v>
      </c>
      <c r="B46" s="4" t="s">
        <v>4</v>
      </c>
    </row>
    <row r="47" spans="1:3">
      <c r="A47" s="4" t="s">
        <v>31</v>
      </c>
      <c r="B47" s="4" t="s">
        <v>32</v>
      </c>
      <c r="C47" s="4" t="s">
        <v>60</v>
      </c>
    </row>
    <row r="48" spans="1:3">
      <c r="A48" s="4" t="s">
        <v>61</v>
      </c>
    </row>
    <row r="49" spans="1:3">
      <c r="A49" s="3" t="s">
        <v>3</v>
      </c>
      <c r="B49" s="4" t="s">
        <v>4</v>
      </c>
    </row>
    <row r="50" spans="1:3">
      <c r="A50" s="4" t="s">
        <v>31</v>
      </c>
      <c r="B50" s="4" t="s">
        <v>32</v>
      </c>
      <c r="C50" s="4" t="s">
        <v>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2:55:35Z</dcterms:created>
  <dcterms:modified xmlns:dcterms="http://purl.org/dc/terms/" xmlns:xsi="http://www.w3.org/2001/XMLSchema-instance" xsi:type="dcterms:W3CDTF">2020-03-31T12:55:35Z</dcterms:modified>
</cp:coreProperties>
</file>